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OSTESS BRANDS, INC.</t>
        </is>
      </c>
    </row>
    <row r="8">
      <c r="A8" s="4" t="inlineStr">
        <is>
          <t>Entity Central Index Key</t>
        </is>
      </c>
      <c r="B8" s="4" t="inlineStr">
        <is>
          <t>00016444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he following table sets forth information concerning: (1) the compensation of our President and Chief Executive Officer (Andy Callahan) and the average compensation for our other Named Executive Officers, both as reported in the Summary Compensation Table and with certain adjustments to reflect the “compensation actually paid” to such individuals, as defined under SEC rules, for each of the fiscal years ended December 31, 2020, 2021 and 2022 and (2) and our cumulative total shareholder return (“ TSR Index TSR
(a) (b) (c) (d) (e) (f) (g) (h) (i)
Value of Initial Fixed $100
Year Summary ($) Compensation ($)(2) Average Non-CEO NEOs Average Non-CEO NEOs Total Shareholder ($)(3) S&amp;P 1500 and Meats Sub- ($)(3) Net Income ($MMs) Adjusted ($MMs)(4)
2022 $ 6,250,854 $ 6,977,288 $ 1,514,561 $ 1,653,175 $ 154.33 $ 126.98 $ 164 $ 294
2021 5,396,483 10,222,985 1,270,395 1,529,926 140.44 117.39 119 269
2020 4,678,670 4,434,550 1,251,556 915,114 100.69 103.85 108 240
(1) The following individuals are our Named Executive Officers for each fiscal year:
Year CEO Non-CEO
2022 Andrew P. Callahan Travis E. Leonard, Arist R. Mastorides, Daniel J. O’Leary, Jolyn J. Sebree, Michael J. Gernigin
2021 Andrew P. Callahan Michael J. Gernigin, Daniel J. O’Leary, Jolyn J. Sebree, Michael J. Cramer, Brian T. Purcell
2020 Andrew P. Callahan Brian T. Purcell, Andrew W. Jacobs, Jolyn J. Sebree, Michael J. Cramer, Thomas A. Peterson
(2) Compensation actually paid to our NEOs represents the “Total” compensation reported in the Summary Compensation Table for
2020 2021 2022
Adjustments Callahan Average non- CEO NEOs Callahan Average non- CEO NEOs Callahan Average non- CEO NEOs
Deduction for Amounts Reported under the “Stock Awards” and “Option Awards” Columns in the Summary Compensation Table for Applicable FY ($2,667,234 ) ($612,451 ) ($3,018,826 ) ($558,806 ) ($3,394,075 ) ($550,808 )
Increase based on ASC 718 Fair Value of Awards Granted during Applicable FY that Remain Unvested as of Applicable FY End, determined as of Applicable FY End 2,818,087 584,650 5,415,208 619,967 4,191,263 667,979
Increase based on ASC 718 Fair Value of Awards Granted during Applicable FY that Vested during Applicable FY, determined as of Vesting Date 0 0 0 48,891 0 0
Increase/deduction for Awards Granted during Prior FY that were Outstanding and Unvested as of Applicable FY End, determined based on change in ASC 718 Fair Value from Prior FY End to Applicable FY End (56,947 ) (6,726 ) 2,630,693 171,219 937,057 70,971
Increase/deduction for Awards Granted during Prior FY that Vested During Applicable FY, determined based on change in ASC 718 Fair Value from Prior FY End to Vesting Date (225,857 ) (25,677 ) (22,696 ) 80,204 (1,007,811 ) (49,528 )
Deduction of ASC 718 Fair Value of Awards Granted during Prior FY that were Forfeited during Applicable FY, determined as of Prior FY End (112,169 ) (276,238 ) (177,877 ) (101,944 ) 0 0
Increase based on Dividends or Other Earnings Paid during Applicable FY prior to Vesting Date 0 0 0 0 0 0
TOTAL ADJUSTMENTS ($244,120 ) ($336,442 ) $4,826,502 $259,531 $726,434 $138,614
(3) TSR is cumulative for the measurement periods beginning on December 31, 2019 and ending on December 31 of each of 2022, 2021 and 2020, respectively, calculated in accordance with Item 201(e) of Regulation S-K. Sub-Index 10-K
(4) Adjusted EBITDA is a non-GAAP financial measure. Adjusted EBITDA is defined as net income adjusted to exclude (i) interest expense, net, (ii) depreciation and amortization, (iii) income taxes, and (iv) share-based compensation, as further adjusted to eliminate the impact of certain items that the Company does not
consider indicative of its ongoing operating performance. For a reconciliation reconciliation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1) The following individuals are our Named Executive Officers for each fiscal year:
Year CEO Non-CEO
2022 Andrew P. Callahan Travis E. Leonard, Arist R. Mastorides, Daniel J. O’Leary, Jolyn J. Sebree, Michael J. Gernigin
2021 Andrew P. Callahan Michael J. Gernigin, Daniel J. O’Leary, Jolyn J. Sebree, Michael J. Cramer, Brian T. Purcell
2020 Andrew P. Callahan Brian T. Purcell, Andrew W. Jacobs, Jolyn J. Sebree, Michael J. Cramer, Thomas A. Peterson</t>
        </is>
      </c>
      <c r="C6" s="4" t="inlineStr">
        <is>
          <t xml:space="preserve"> </t>
        </is>
      </c>
      <c r="D6" s="4" t="inlineStr">
        <is>
          <t xml:space="preserve"> </t>
        </is>
      </c>
    </row>
    <row r="7">
      <c r="A7" s="4" t="inlineStr">
        <is>
          <t>Peer Group Issuers, Footnote [Text Block]</t>
        </is>
      </c>
      <c r="B7" s="4" t="inlineStr">
        <is>
          <t>TSR is cumulative for the measurement periods beginning on December 31, 2019 and ending on December 31 of each of 2022, 2021 and 2020, respectively, calculated in accordance with Item 201(e) of Regulation S-K. Sub-Index 10-K</t>
        </is>
      </c>
      <c r="C7" s="4" t="inlineStr">
        <is>
          <t xml:space="preserve"> </t>
        </is>
      </c>
      <c r="D7" s="4" t="inlineStr">
        <is>
          <t xml:space="preserve"> </t>
        </is>
      </c>
    </row>
    <row r="8">
      <c r="A8" s="4" t="inlineStr">
        <is>
          <t>PEO Total Compensation Amount</t>
        </is>
      </c>
      <c r="B8" s="5" t="n">
        <v>6250854</v>
      </c>
      <c r="C8" s="5" t="n">
        <v>5396483</v>
      </c>
      <c r="D8" s="5" t="n">
        <v>4678670</v>
      </c>
    </row>
    <row r="9">
      <c r="A9" s="4" t="inlineStr">
        <is>
          <t>PEO Actually Paid Compensation Amount</t>
        </is>
      </c>
      <c r="B9" s="5" t="n">
        <v>6977288</v>
      </c>
      <c r="C9" s="6" t="n">
        <v>10222985</v>
      </c>
      <c r="D9" s="6" t="n">
        <v>4434550</v>
      </c>
    </row>
    <row r="10">
      <c r="A10" s="4" t="inlineStr">
        <is>
          <t>Adjustment To PEO Compensation, Footnote [Text Block]</t>
        </is>
      </c>
      <c r="B10" s="4" t="inlineStr">
        <is>
          <t xml:space="preserve">2020 2021 2022
Adjustments Callahan Average non- CEO NEOs Callahan Average non- CEO NEOs Callahan Average non- CEO NEOs
Deduction for Amounts Reported under the “Stock Awards” and “Option Awards” Columns in the Summary Compensation Table for Applicable FY ($2,667,234 ) ($612,451 ) ($3,018,826 ) ($558,806 ) ($3,394,075 ) ($550,808 )
Increase based on ASC 718 Fair Value of Awards Granted during Applicable FY that Remain Unvested as of Applicable FY End, determined as of Applicable FY End 2,818,087 584,650 5,415,208 619,967 4,191,263 667,979
Increase based on ASC 718 Fair Value of Awards Granted during Applicable FY that Vested during Applicable FY, determined as of Vesting Date 0 0 0 48,891 0 0
Increase/deduction for Awards Granted during Prior FY that were Outstanding and Unvested as of Applicable FY End, determined based on change in ASC 718 Fair Value from Prior FY End to Applicable FY End (56,947 ) (6,726 ) 2,630,693 171,219 937,057 70,971
Increase/deduction for Awards Granted during Prior FY that Vested During Applicable FY, determined based on change in ASC 718 Fair Value from Prior FY End to Vesting Date (225,857 ) (25,677 ) (22,696 ) 80,204 (1,007,811 ) (49,528 )
Deduction of ASC 718 Fair Value of Awards Granted during Prior FY that were Forfeited during Applicable FY, determined as of Prior FY End (112,169 ) (276,238 ) (177,877 ) (101,944 ) 0 0
Increase based on Dividends or Other Earnings Paid during Applicable FY prior to Vesting Date 0 0 0 0 0 0
TOTAL ADJUSTMENTS ($244,120 ) ($336,442 ) $4,826,502 $259,531 $726,434 $138,614 </t>
        </is>
      </c>
      <c r="C10" s="4" t="inlineStr">
        <is>
          <t xml:space="preserve"> </t>
        </is>
      </c>
      <c r="D10" s="4" t="inlineStr">
        <is>
          <t xml:space="preserve"> </t>
        </is>
      </c>
    </row>
    <row r="11">
      <c r="A11" s="4" t="inlineStr">
        <is>
          <t>Non-PEO NEO Average Total Compensation Amount</t>
        </is>
      </c>
      <c r="B11" s="5" t="n">
        <v>1514561</v>
      </c>
      <c r="C11" s="6" t="n">
        <v>1270395</v>
      </c>
      <c r="D11" s="6" t="n">
        <v>1251556</v>
      </c>
    </row>
    <row r="12">
      <c r="A12" s="4" t="inlineStr">
        <is>
          <t>Non-PEO NEO Average Compensation Actually Paid Amount</t>
        </is>
      </c>
      <c r="B12" s="5" t="n">
        <v>1653175</v>
      </c>
      <c r="C12" s="6" t="n">
        <v>1529926</v>
      </c>
      <c r="D12" s="6" t="n">
        <v>915114</v>
      </c>
    </row>
    <row r="13">
      <c r="A13" s="4" t="inlineStr">
        <is>
          <t>Adjustment to Non-PEO NEO Compensation Footnote [Text Block]</t>
        </is>
      </c>
      <c r="B13" s="4" t="inlineStr">
        <is>
          <t xml:space="preserve">2020 2021 2022
Adjustments Callahan Average non- CEO NEOs Callahan Average non- CEO NEOs Callahan Average non- CEO NEOs
Deduction for Amounts Reported under the “Stock Awards” and “Option Awards” Columns in the Summary Compensation Table for Applicable FY ($2,667,234 ) ($612,451 ) ($3,018,826 ) ($558,806 ) ($3,394,075 ) ($550,808 )
Increase based on ASC 718 Fair Value of Awards Granted during Applicable FY that Remain Unvested as of Applicable FY End, determined as of Applicable FY End 2,818,087 584,650 5,415,208 619,967 4,191,263 667,979
Increase based on ASC 718 Fair Value of Awards Granted during Applicable FY that Vested during Applicable FY, determined as of Vesting Date 0 0 0 48,891 0 0
Increase/deduction for Awards Granted during Prior FY that were Outstanding and Unvested as of Applicable FY End, determined based on change in ASC 718 Fair Value from Prior FY End to Applicable FY End (56,947 ) (6,726 ) 2,630,693 171,219 937,057 70,971
Increase/deduction for Awards Granted during Prior FY that Vested During Applicable FY, determined based on change in ASC 718 Fair Value from Prior FY End to Vesting Date (225,857 ) (25,677 ) (22,696 ) 80,204 (1,007,811 ) (49,528 )
Deduction of ASC 718 Fair Value of Awards Granted during Prior FY that were Forfeited during Applicable FY, determined as of Prior FY End (112,169 ) (276,238 ) (177,877 ) (101,944 ) 0 0
Increase based on Dividends or Other Earnings Paid during Applicable FY prior to Vesting Date 0 0 0 0 0 0
TOTAL ADJUSTMENTS ($244,120 ) ($336,442 ) $4,826,502 $259,531 $726,434 $138,614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Pay Versus Performance Tabular List The following performance measures represent the most important financial performance measures used by us to link compensation actually paid to our NEOs to performance for the fiscal year ended December 31, 2022:
• Adjusted EBITDA;
• Net Revenue;
• Free Cash Flow; and
• Relative TSR. </t>
        </is>
      </c>
      <c r="C18" s="4" t="inlineStr">
        <is>
          <t xml:space="preserve"> </t>
        </is>
      </c>
      <c r="D18" s="4" t="inlineStr">
        <is>
          <t xml:space="preserve"> </t>
        </is>
      </c>
    </row>
    <row r="19">
      <c r="A19" s="4" t="inlineStr">
        <is>
          <t>Total Shareholder Return Amount</t>
        </is>
      </c>
      <c r="B19" s="7" t="n">
        <v>154.33</v>
      </c>
      <c r="C19" s="8" t="n">
        <v>140.44</v>
      </c>
      <c r="D19" s="8" t="n">
        <v>100.69</v>
      </c>
    </row>
    <row r="20">
      <c r="A20" s="4" t="inlineStr">
        <is>
          <t>Peer Group Total Shareholder Return Amount</t>
        </is>
      </c>
      <c r="B20" s="8" t="n">
        <v>126.98</v>
      </c>
      <c r="C20" s="8" t="n">
        <v>117.39</v>
      </c>
      <c r="D20" s="8" t="n">
        <v>103.85</v>
      </c>
    </row>
    <row r="21">
      <c r="A21" s="4" t="inlineStr">
        <is>
          <t>Net Income (Loss)</t>
        </is>
      </c>
      <c r="B21" s="5" t="n">
        <v>164000000</v>
      </c>
      <c r="C21" s="5" t="n">
        <v>119000000</v>
      </c>
      <c r="D21" s="5" t="n">
        <v>108000000</v>
      </c>
    </row>
    <row r="22">
      <c r="A22" s="4" t="inlineStr">
        <is>
          <t>Company Selected Measure Amount</t>
        </is>
      </c>
      <c r="B22" s="6" t="n">
        <v>294000000</v>
      </c>
      <c r="C22" s="6" t="n">
        <v>269000000</v>
      </c>
      <c r="D22" s="6" t="n">
        <v>240000000</v>
      </c>
    </row>
    <row r="23">
      <c r="A23" s="4" t="inlineStr">
        <is>
          <t>PEO Name</t>
        </is>
      </c>
      <c r="B23" s="4" t="inlineStr">
        <is>
          <t>Andrew P. Callah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 xml:space="preserve">Adjusted EBITDA is a non-GAAP financial measure. Adjusted EBITDA is defined as net income adjusted to exclude (i) interest expense, net, (ii) depreciation and amortization, (iii) income taxes, and (iv) share-based compensation, as further adjusted to eliminate the impact of certain items that the Company does not
consider indicative of its ongoing operating performance. For a reconciliation reconciliation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et 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Free Cash Flow; and</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PEO [Member] | Deduction for Amounts Reported under the Stock Awards and Option Awards Columns in the Summary Compensation Table for Applicable FY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3394075</v>
      </c>
      <c r="C39" s="5" t="n">
        <v>-3018826</v>
      </c>
      <c r="D39" s="5" t="n">
        <v>-2667234</v>
      </c>
    </row>
    <row r="40">
      <c r="A40" s="4" t="inlineStr">
        <is>
          <t>PEO [Member] | Increase based on ASC 718 Fair Value of Awards Granted during Applicable FY that Remain Unvested as of Applicable FY End, determined as of Applicable FY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191263</v>
      </c>
      <c r="C42" s="6" t="n">
        <v>5415208</v>
      </c>
      <c r="D42" s="6" t="n">
        <v>2818087</v>
      </c>
    </row>
    <row r="43">
      <c r="A43" s="4" t="inlineStr">
        <is>
          <t>PEO [Member] | Increase based on ASC 718 Fair Value of Awards Granted during Applicable FY that Vested during Applicable FY, determined as of Vesting Date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Increasededuction for Awards Granted during Prior FY that were Outstanding and Unvested as of Applicable FY End, determined based on change in ASC 718 Fair Value from Prior FY End to Applicable FY 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937057</v>
      </c>
      <c r="C48" s="6" t="n">
        <v>2630693</v>
      </c>
      <c r="D48" s="6" t="n">
        <v>-56947</v>
      </c>
    </row>
    <row r="49">
      <c r="A49" s="4" t="inlineStr">
        <is>
          <t>PEO [Member] | Increasededuction for Awards Granted during Prior FY that Vested During Applicable FY, determined based on change in ASC 718 Fair Value from Prior FY End to Vesting Dat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007811</v>
      </c>
      <c r="C51" s="6" t="n">
        <v>-22696</v>
      </c>
      <c r="D51" s="6" t="n">
        <v>-225857</v>
      </c>
    </row>
    <row r="52">
      <c r="A52" s="4" t="inlineStr">
        <is>
          <t>PEO [Member] | Deduction of ASC 718 Fair Value of Awards Granted during Prior FY that were Forfeited during Applicable FY, determined as of Prior FY 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177877</v>
      </c>
      <c r="D54" s="6" t="n">
        <v>-112169</v>
      </c>
    </row>
    <row r="55">
      <c r="A55" s="4" t="inlineStr">
        <is>
          <t>PEO [Member] | Increase based on Dividends or Other Earnings Paid during Applicable FY prior to Vesting Dat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TOTAL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726434</v>
      </c>
      <c r="C60" s="6" t="n">
        <v>4826502</v>
      </c>
      <c r="D60" s="6" t="n">
        <v>-244120</v>
      </c>
    </row>
    <row r="61">
      <c r="A61" s="4" t="inlineStr">
        <is>
          <t>Non-PEO NEO [Member] | Deduction for Amounts Reported under the Stock Awards and Option Awards Columns in the Summary Compensation Table for Applicable FY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50808</v>
      </c>
      <c r="C63" s="6" t="n">
        <v>-558806</v>
      </c>
      <c r="D63" s="6" t="n">
        <v>-612451</v>
      </c>
    </row>
    <row r="64">
      <c r="A64" s="4" t="inlineStr">
        <is>
          <t>Non-PEO NEO [Member] | Increase based on ASC 718 Fair Value of Awards Granted during Applicable FY that Remain Unvested as of Applicable FY End, determined as of Applicable FY En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67979</v>
      </c>
      <c r="C66" s="6" t="n">
        <v>619967</v>
      </c>
      <c r="D66" s="6" t="n">
        <v>584650</v>
      </c>
    </row>
    <row r="67">
      <c r="A67" s="4" t="inlineStr">
        <is>
          <t>Non-PEO NEO [Member] | Increase based on ASC 718 Fair Value of Awards Granted during Applicable FY that Vested during Applicable FY, determined as of Vesting Dat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48891</v>
      </c>
      <c r="D69" s="6" t="n">
        <v>0</v>
      </c>
    </row>
    <row r="70">
      <c r="A70" s="4" t="inlineStr">
        <is>
          <t>Non-PEO NEO [Member] | Increasededuction for Awards Granted during Prior FY that were Outstanding and Unvested as of Applicable FY End, determined based on change in ASC 718 Fair Value from Prior FY End to Applicable FY En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70971</v>
      </c>
      <c r="C72" s="6" t="n">
        <v>171219</v>
      </c>
      <c r="D72" s="6" t="n">
        <v>-6726</v>
      </c>
    </row>
    <row r="73">
      <c r="A73" s="4" t="inlineStr">
        <is>
          <t>Non-PEO NEO [Member] | Increasededuction for Awards Granted during Prior FY that Vested During Applicable FY, determined based on change in ASC 718 Fair Value from Prior FY End to Vesting Dat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49528</v>
      </c>
      <c r="C75" s="6" t="n">
        <v>80204</v>
      </c>
      <c r="D75" s="6" t="n">
        <v>-25677</v>
      </c>
    </row>
    <row r="76">
      <c r="A76" s="4" t="inlineStr">
        <is>
          <t>Non-PEO NEO [Member] | Deduction of ASC 718 Fair Value of Awards Granted during Prior FY that were Forfeited during Applicable FY, determined as of Prior FY End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101944</v>
      </c>
      <c r="D78" s="6" t="n">
        <v>-276238</v>
      </c>
    </row>
    <row r="79">
      <c r="A79" s="4" t="inlineStr">
        <is>
          <t>Non-PEO NEO [Member] | Increase based on Dividends or Other Earnings Paid during Applicable FY prior to Vesting Dat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Non-PEO NEO [Member] | TOTAL ADJUSTMENT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138614</v>
      </c>
      <c r="C84" s="5" t="n">
        <v>259531</v>
      </c>
      <c r="D84" s="5" t="n">
        <v>-3364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4:58Z</dcterms:created>
  <dcterms:modified xmlns:dcterms="http://purl.org/dc/terms/" xmlns:xsi="http://www.w3.org/2001/XMLSchema-instance" xsi:type="dcterms:W3CDTF">2023-04-27T20:04:58Z</dcterms:modified>
</cp:coreProperties>
</file>